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Columb" sheetId="2" r:id="rId2"/>
    <s:sheet name="Risk_Return Detail Data - Colu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3">
  <si>
    <t>Label</t>
  </si>
  <si>
    <t>Element</t>
  </si>
  <si>
    <t>Value</t>
  </si>
  <si>
    <t>Risk/Return:</t>
  </si>
  <si>
    <t>rr_RiskReturnAbstract</t>
  </si>
  <si>
    <t>Document Type</t>
  </si>
  <si>
    <t>dei_DocumentType</t>
  </si>
  <si>
    <t>Other</t>
  </si>
  <si>
    <t>Document Period End Date</t>
  </si>
  <si>
    <t>dei_DocumentPeriodEndDate</t>
  </si>
  <si>
    <t>Aug. 31,
		2014</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Jan. 1,
		2015</t>
  </si>
  <si>
    <t>12 Months Ended</t>
  </si>
  <si>
    <t>Jan. 01, 2015</t>
  </si>
  <si>
    <t xml:space="preserve">Supplement dated July 1, 2015
Fund Prospectus Dated Columbia Funds Series Trust I Columbia Value and Restructuring Fund 01/01/2015 Effective July 1, 2015, the Investment Manager has reduced the fee the Fund pays for management services. Accordingly, the following changes are made to the Fund’s prospectus: The Annual Fund Operating Expenses table under the caption “Fees and Expenses of the Fund" in the “Summary of the Fund" section is hereby superseded and replaced with the following: Annual Fund Operating Expenses (expenses that you pay each year as a percentage of the value of your investment) Class A Class C Class I Class R Class R4 Class R5 Class W Class Y Class Z Management fees (c) 0.69% 0.69% 0.69% 0.69% 0.69% 0.69% 0.69% 0.69% 0.69% Distribution and/or service (12b-1) fees 0.25% 1.00% 0.00% 0.50% 0.00% 0.00% 0.25% 0.00% 0.00% Other expenses (c)(d) 0.22% 0.22% 0.02% 0.22% 0.22% 0.07% 0.22% 0.02% 0.22% Total annual Fund operating expenses 1.16% 1.91% 0.71% 1.41% 0.91% 0.76% 1.16% 0.71% 0.91% (a)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b) This charge applies to redemptions within one year after purchase, with certain limited exceptions. (c) Management fees have been restated to reflect current fees paid by the Fund. Effective July 1, 2015, management fees for this Fund reflect the combination of advisory and administrative services fees under one agreement providing for a single management fee that is lower than the aggregate of the previous advisory and administrative services fees. As a result, other expenses do not include administrative service fees. Prior to July 1, 2015, advisory fees and administrative fees payable pursuant to separate agreements under the prior arrangement amounted to 0.69% and 0.06% of average daily net assets of the Fund, respectively. (d) Other expenses for Class A, Class C, Class R, Class R4, Class R5, Class W and Class Z shares have been restated to reflect current transfer agency fees paid by the Fund. The expense example table under the caption “Fees and Expenses of the Fund  Example” in the “Summary of the Fund” section is hereby superseded and replaced with the following: 1 year 3 years 5 years 10 years Class A $686 $922 $1,177 $1,903 Class C $294 $600 $1,032 $2,233 Class C $194 $600 $1,032 $2,233 Class I $ 73 $227 $ 395 $ 883 Class R $144 $446 $ 771 $1,691 Class R4 $ 93 $290 $ 504 $1,120 Class R5 $ 78 $243 $ 422 $ 942 Class W $118 $368 $ 638 $1,409 Class Y $ 73 $227 $ 395 $ 883 Class Z $ 93 $290 $ 504 $1,120 </t>
  </si>
  <si>
    <t>Supplement [Text Block]</t>
  </si>
  <si>
    <t>cfsti_SupplementTextBlock</t>
  </si>
  <si>
    <t>Columbia Value and Restructuring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uly 1, 2015</t>
  </si>
  <si>
    <t>Expenses Deferred Charges [Text Block]</t>
  </si>
  <si>
    <t>rr_ExpensesDeferredChargesTextBlock</t>
  </si>
  <si>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si>
  <si>
    <t>Expenses Restated to Reflect Current [Text]</t>
  </si>
  <si>
    <t>rr_ExpensesRestatedToReflectCurrent</t>
  </si>
  <si>
    <t xml:space="preserve">Management fees have been restated to reflect current fees paid by the Fund. </t>
  </si>
  <si>
    <t>Columbia Value and Restructuring Fund | Class A</t>
  </si>
  <si>
    <t>Management fees</t>
  </si>
  <si>
    <t>[1]</t>
  </si>
  <si>
    <t>rr_ManagementFeesOverAssets</t>
  </si>
  <si>
    <t>0.69%</t>
  </si>
  <si>
    <t>Distribution and/or service (12b-1) fees</t>
  </si>
  <si>
    <t>rr_DistributionAndService12b1FeesOverAssets</t>
  </si>
  <si>
    <t>0.25%</t>
  </si>
  <si>
    <t>Other expenses</t>
  </si>
  <si>
    <t>[1],[2]</t>
  </si>
  <si>
    <t>rr_OtherExpensesOverAssets</t>
  </si>
  <si>
    <t>0.22%</t>
  </si>
  <si>
    <t>Total annual Fund operating expenses</t>
  </si>
  <si>
    <t>rr_ExpensesOverAssets</t>
  </si>
  <si>
    <t>1.16%</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lumbia Value and Restructuring Fund | Class C</t>
  </si>
  <si>
    <t>1.00%</t>
  </si>
  <si>
    <t>1.91%</t>
  </si>
  <si>
    <t>Columbia Value and Restructuring Fund | Class I</t>
  </si>
  <si>
    <t xml:space="preserve">none
				</t>
  </si>
  <si>
    <t>0.02%</t>
  </si>
  <si>
    <t>0.71%</t>
  </si>
  <si>
    <t>Columbia Value and Restructuring Fund | Class R</t>
  </si>
  <si>
    <t>0.50%</t>
  </si>
  <si>
    <t>1.41%</t>
  </si>
  <si>
    <t>Columbia Value and Restructuring Fund | Class R4</t>
  </si>
  <si>
    <t>0.91%</t>
  </si>
  <si>
    <t>Columbia Value and Restructuring Fund | Class R5</t>
  </si>
  <si>
    <t>0.07%</t>
  </si>
  <si>
    <t>0.76%</t>
  </si>
  <si>
    <t>Columbia Value and Restructuring Fund | Class W</t>
  </si>
  <si>
    <t>Columbia Value and Restructuring Fund | Class Y</t>
  </si>
  <si>
    <t>Columbia Value and Restructuring Fund | Class Z</t>
  </si>
  <si>
    <t>Management fees have been restated to reflect current fees paid by the Fund. Effective July 1, 2015, management fees for this Fund reflect the combination of advisory and administrative services fees under one agreement providing for a single management fee that is lower than the aggregate of the previous advisory and administrative services fees. As a result, other expenses do not include administrative service fees. Prior to July 1, 2015, advisory fees and administrative fees payable pursuant to separate agreements under the prior arrangement amounted to 0.69% and 0.06% of average daily net assets of the Fund, respectively.</t>
  </si>
  <si>
    <t>[2]</t>
  </si>
  <si>
    <t>Other expenses for Class A, Class C, Class R, Class R4, Class R5, Class W and Class Z shares have been restated to reflect current transfer agency fees paid by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r="1" spans="1:3">
      <c s="1" t="s" r="A1">
        <v>0</v>
      </c>
      <c s="1" t="s" r="B1">
        <v>1</v>
      </c>
      <c s="2" t="s" r="C1">
        <v>2</v>
      </c>
    </row>
    <row r="2" spans="1:3">
      <c s="3" t="s" r="A2">
        <v>3</v>
      </c>
      <c s="4" t="s" r="B2">
        <v>4</v>
      </c>
    </row>
    <row r="3" spans="1:3">
      <c s="4" t="s" r="A3">
        <v>5</v>
      </c>
      <c s="4" t="s" r="B3">
        <v>6</v>
      </c>
      <c s="4" t="s" r="C3">
        <v>7</v>
      </c>
    </row>
    <row r="4" spans="1:3">
      <c s="4" t="s" r="A4">
        <v>8</v>
      </c>
      <c s="4" t="s" r="B4">
        <v>9</v>
      </c>
      <c s="4" t="s" r="C4">
        <v>10</v>
      </c>
    </row>
    <row r="5" spans="1:3">
      <c s="4" t="s" r="A5">
        <v>11</v>
      </c>
      <c s="4" t="s" r="B5">
        <v>12</v>
      </c>
      <c s="4" t="s" r="C5">
        <v>13</v>
      </c>
    </row>
    <row r="6" spans="1:3">
      <c s="4" t="s" r="A6">
        <v>14</v>
      </c>
      <c s="4" t="s" r="B6">
        <v>15</v>
      </c>
      <c s="5" t="n" r="C6">
        <v>773757</v>
      </c>
    </row>
    <row r="7" spans="1:3">
      <c s="4" t="s" r="A7">
        <v>16</v>
      </c>
      <c s="4" t="s" r="B7">
        <v>17</v>
      </c>
      <c s="4" t="s" r="C7">
        <v>18</v>
      </c>
    </row>
    <row r="8" spans="1:3">
      <c s="4" t="s" r="A8">
        <v>19</v>
      </c>
      <c s="4" t="s" r="B8">
        <v>20</v>
      </c>
      <c s="4" t="s" r="C8">
        <v>21</v>
      </c>
    </row>
    <row r="9" spans="1:3">
      <c s="4" t="s" r="A9">
        <v>22</v>
      </c>
      <c s="4" t="s" r="B9">
        <v>23</v>
      </c>
      <c s="4" t="s" r="C9">
        <v>21</v>
      </c>
    </row>
    <row r="10" spans="1:3">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t="s" r="A1">
        <v>27</v>
      </c>
    </row>
    <row r="2" spans="1:1">
      <c s="2" t="s" r="A2">
        <v>28</v>
      </c>
    </row>
    <row r="3" spans="1:1">
      <c s="4" t="s"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61"/>
    <col customWidth="1" max="2" min="2" width="80"/>
    <col customWidth="1" max="3" min="3" width="74"/>
    <col customWidth="1" max="4" min="4" width="80"/>
  </cols>
  <sheetData>
    <row r="1" spans="1:4">
      <c s="1" t="s" r="A1">
        <v>0</v>
      </c>
      <c s="1" t="s" r="C1">
        <v>1</v>
      </c>
      <c s="2" t="s" r="D1">
        <v>2</v>
      </c>
    </row>
    <row r="2" spans="1:4">
      <c s="3" t="s" r="A2">
        <v>3</v>
      </c>
      <c s="4" t="s" r="C2">
        <v>4</v>
      </c>
    </row>
    <row r="3" spans="1:4">
      <c s="4" t="s" r="A3">
        <v>11</v>
      </c>
      <c s="4" t="s" r="C3">
        <v>12</v>
      </c>
      <c s="4" t="s" r="D3">
        <v>13</v>
      </c>
    </row>
    <row r="4" spans="1:4">
      <c s="4" t="s" r="A4">
        <v>24</v>
      </c>
      <c s="4" t="s" r="C4">
        <v>25</v>
      </c>
      <c s="4" t="s" r="D4">
        <v>26</v>
      </c>
    </row>
    <row r="5" spans="1:4">
      <c s="4" t="s" r="A5">
        <v>30</v>
      </c>
      <c s="4" t="s" r="C5">
        <v>31</v>
      </c>
      <c s="4" t="s" r="D5">
        <v>29</v>
      </c>
    </row>
    <row r="6" spans="1:4">
      <c s="4" t="s" r="A6">
        <v>32</v>
      </c>
    </row>
    <row r="7" spans="1:4">
      <c s="3" t="s" r="A7">
        <v>3</v>
      </c>
      <c s="4" t="s" r="C7">
        <v>4</v>
      </c>
    </row>
    <row r="8" spans="1:4">
      <c s="4" t="s" r="A8">
        <v>30</v>
      </c>
      <c s="4" t="s" r="C8">
        <v>31</v>
      </c>
      <c s="4" t="s" r="D8">
        <v>29</v>
      </c>
    </row>
    <row r="9" spans="1:4">
      <c s="4" t="s" r="A9">
        <v>33</v>
      </c>
      <c s="4" t="s" r="C9">
        <v>34</v>
      </c>
      <c s="4" t="s" r="D9">
        <v>35</v>
      </c>
    </row>
    <row r="10" spans="1:4">
      <c s="4" t="s" r="A10">
        <v>36</v>
      </c>
      <c s="4" t="s" r="C10">
        <v>37</v>
      </c>
      <c s="4" t="s" r="D10">
        <v>38</v>
      </c>
    </row>
    <row r="11" spans="1:4">
      <c s="4" t="s" r="A11">
        <v>39</v>
      </c>
      <c s="4" t="s" r="C11">
        <v>40</v>
      </c>
      <c s="4" t="s" r="D11">
        <v>41</v>
      </c>
    </row>
    <row r="12" spans="1:4">
      <c s="4" t="s" r="A12">
        <v>42</v>
      </c>
      <c s="4" t="s" r="C12">
        <v>43</v>
      </c>
      <c s="4" t="s" r="D12">
        <v>44</v>
      </c>
    </row>
    <row r="13" spans="1:4">
      <c s="4" t="s" r="A13">
        <v>45</v>
      </c>
    </row>
    <row r="14" spans="1:4">
      <c s="3" t="s" r="A14">
        <v>3</v>
      </c>
      <c s="4" t="s" r="C14">
        <v>4</v>
      </c>
    </row>
    <row r="15" spans="1:4">
      <c s="4" t="s" r="A15">
        <v>46</v>
      </c>
      <c s="4" t="s" r="B15">
        <v>47</v>
      </c>
      <c s="4" t="s" r="C15">
        <v>48</v>
      </c>
      <c s="4" t="s" r="D15">
        <v>49</v>
      </c>
    </row>
    <row r="16" spans="1:4">
      <c s="4" t="s" r="A16">
        <v>50</v>
      </c>
      <c s="4" t="s" r="C16">
        <v>51</v>
      </c>
      <c s="4" t="s" r="D16">
        <v>52</v>
      </c>
    </row>
    <row r="17" spans="1:4">
      <c s="4" t="s" r="A17">
        <v>53</v>
      </c>
      <c s="4" t="s" r="B17">
        <v>54</v>
      </c>
      <c s="4" t="s" r="C17">
        <v>55</v>
      </c>
      <c s="4" t="s" r="D17">
        <v>56</v>
      </c>
    </row>
    <row r="18" spans="1:4">
      <c s="4" t="s" r="A18">
        <v>57</v>
      </c>
      <c s="4" t="s" r="C18">
        <v>58</v>
      </c>
      <c s="4" t="s" r="D18">
        <v>59</v>
      </c>
    </row>
    <row r="19" spans="1:4">
      <c s="4" t="s" r="A19">
        <v>60</v>
      </c>
      <c s="6" t="s" r="C19">
        <v>61</v>
      </c>
      <c s="7" t="n" r="D19">
        <v>686</v>
      </c>
    </row>
    <row r="20" spans="1:4">
      <c s="4" t="s" r="A20">
        <v>62</v>
      </c>
      <c s="6" t="s" r="C20">
        <v>63</v>
      </c>
      <c s="5" t="n" r="D20">
        <v>922</v>
      </c>
    </row>
    <row r="21" spans="1:4">
      <c s="4" t="s" r="A21">
        <v>64</v>
      </c>
      <c s="6" t="s" r="C21">
        <v>65</v>
      </c>
      <c s="5" t="n" r="D21">
        <v>1177</v>
      </c>
    </row>
    <row r="22" spans="1:4">
      <c s="4" t="s" r="A22">
        <v>66</v>
      </c>
      <c s="6" t="s" r="C22">
        <v>67</v>
      </c>
      <c s="5" t="n" r="D22">
        <v>1903</v>
      </c>
    </row>
    <row r="23" spans="1:4">
      <c s="4" t="s" r="A23">
        <v>60</v>
      </c>
      <c s="6" t="s" r="C23">
        <v>68</v>
      </c>
      <c s="5" t="n" r="D23">
        <v>686</v>
      </c>
    </row>
    <row r="24" spans="1:4">
      <c s="4" t="s" r="A24">
        <v>62</v>
      </c>
      <c s="6" t="s" r="C24">
        <v>69</v>
      </c>
      <c s="5" t="n" r="D24">
        <v>922</v>
      </c>
    </row>
    <row r="25" spans="1:4">
      <c s="4" t="s" r="A25">
        <v>64</v>
      </c>
      <c s="6" t="s" r="C25">
        <v>70</v>
      </c>
      <c s="5" t="n" r="D25">
        <v>1177</v>
      </c>
    </row>
    <row r="26" spans="1:4">
      <c s="4" t="s" r="A26">
        <v>66</v>
      </c>
      <c s="6" t="s" r="C26">
        <v>71</v>
      </c>
      <c s="7" t="n" r="D26">
        <v>1903</v>
      </c>
    </row>
    <row r="27" spans="1:4">
      <c s="4" t="s" r="A27">
        <v>72</v>
      </c>
    </row>
    <row r="28" spans="1:4">
      <c s="3" t="s" r="A28">
        <v>3</v>
      </c>
      <c s="4" t="s" r="C28">
        <v>4</v>
      </c>
    </row>
    <row r="29" spans="1:4">
      <c s="4" t="s" r="A29">
        <v>46</v>
      </c>
      <c s="4" t="s" r="B29">
        <v>47</v>
      </c>
      <c s="4" t="s" r="C29">
        <v>48</v>
      </c>
      <c s="4" t="s" r="D29">
        <v>49</v>
      </c>
    </row>
    <row r="30" spans="1:4">
      <c s="4" t="s" r="A30">
        <v>50</v>
      </c>
      <c s="4" t="s" r="C30">
        <v>51</v>
      </c>
      <c s="4" t="s" r="D30">
        <v>73</v>
      </c>
    </row>
    <row r="31" spans="1:4">
      <c s="4" t="s" r="A31">
        <v>53</v>
      </c>
      <c s="4" t="s" r="B31">
        <v>54</v>
      </c>
      <c s="4" t="s" r="C31">
        <v>55</v>
      </c>
      <c s="4" t="s" r="D31">
        <v>56</v>
      </c>
    </row>
    <row r="32" spans="1:4">
      <c s="4" t="s" r="A32">
        <v>57</v>
      </c>
      <c s="4" t="s" r="C32">
        <v>58</v>
      </c>
      <c s="4" t="s" r="D32">
        <v>74</v>
      </c>
    </row>
    <row r="33" spans="1:4">
      <c s="4" t="s" r="A33">
        <v>60</v>
      </c>
      <c s="6" t="s" r="C33">
        <v>61</v>
      </c>
      <c s="7" t="n" r="D33">
        <v>294</v>
      </c>
    </row>
    <row r="34" spans="1:4">
      <c s="4" t="s" r="A34">
        <v>62</v>
      </c>
      <c s="6" t="s" r="C34">
        <v>63</v>
      </c>
      <c s="5" t="n" r="D34">
        <v>600</v>
      </c>
    </row>
    <row r="35" spans="1:4">
      <c s="4" t="s" r="A35">
        <v>64</v>
      </c>
      <c s="6" t="s" r="C35">
        <v>65</v>
      </c>
      <c s="5" t="n" r="D35">
        <v>1032</v>
      </c>
    </row>
    <row r="36" spans="1:4">
      <c s="4" t="s" r="A36">
        <v>66</v>
      </c>
      <c s="6" t="s" r="C36">
        <v>67</v>
      </c>
      <c s="5" t="n" r="D36">
        <v>2233</v>
      </c>
    </row>
    <row r="37" spans="1:4">
      <c s="4" t="s" r="A37">
        <v>60</v>
      </c>
      <c s="6" t="s" r="C37">
        <v>68</v>
      </c>
      <c s="5" t="n" r="D37">
        <v>194</v>
      </c>
    </row>
    <row r="38" spans="1:4">
      <c s="4" t="s" r="A38">
        <v>62</v>
      </c>
      <c s="6" t="s" r="C38">
        <v>69</v>
      </c>
      <c s="5" t="n" r="D38">
        <v>600</v>
      </c>
    </row>
    <row r="39" spans="1:4">
      <c s="4" t="s" r="A39">
        <v>64</v>
      </c>
      <c s="6" t="s" r="C39">
        <v>70</v>
      </c>
      <c s="5" t="n" r="D39">
        <v>1032</v>
      </c>
    </row>
    <row r="40" spans="1:4">
      <c s="4" t="s" r="A40">
        <v>66</v>
      </c>
      <c s="6" t="s" r="C40">
        <v>71</v>
      </c>
      <c s="7" t="n" r="D40">
        <v>2233</v>
      </c>
    </row>
    <row r="41" spans="1:4">
      <c s="4" t="s" r="A41">
        <v>75</v>
      </c>
    </row>
    <row r="42" spans="1:4">
      <c s="3" t="s" r="A42">
        <v>3</v>
      </c>
      <c s="4" t="s" r="C42">
        <v>4</v>
      </c>
    </row>
    <row r="43" spans="1:4">
      <c s="4" t="s" r="A43">
        <v>46</v>
      </c>
      <c s="4" t="s" r="B43">
        <v>47</v>
      </c>
      <c s="4" t="s" r="C43">
        <v>48</v>
      </c>
      <c s="4" t="s" r="D43">
        <v>49</v>
      </c>
    </row>
    <row r="44" spans="1:4">
      <c s="4" t="s" r="A44">
        <v>50</v>
      </c>
      <c s="4" t="s" r="C44">
        <v>51</v>
      </c>
      <c s="4" t="s" r="D44">
        <v>76</v>
      </c>
    </row>
    <row r="45" spans="1:4">
      <c s="4" t="s" r="A45">
        <v>53</v>
      </c>
      <c s="4" t="s" r="B45">
        <v>54</v>
      </c>
      <c s="4" t="s" r="C45">
        <v>55</v>
      </c>
      <c s="4" t="s" r="D45">
        <v>77</v>
      </c>
    </row>
    <row r="46" spans="1:4">
      <c s="4" t="s" r="A46">
        <v>57</v>
      </c>
      <c s="4" t="s" r="C46">
        <v>58</v>
      </c>
      <c s="4" t="s" r="D46">
        <v>78</v>
      </c>
    </row>
    <row r="47" spans="1:4">
      <c s="4" t="s" r="A47">
        <v>60</v>
      </c>
      <c s="6" t="s" r="C47">
        <v>61</v>
      </c>
      <c s="7" t="n" r="D47">
        <v>73</v>
      </c>
    </row>
    <row r="48" spans="1:4">
      <c s="4" t="s" r="A48">
        <v>62</v>
      </c>
      <c s="6" t="s" r="C48">
        <v>63</v>
      </c>
      <c s="5" t="n" r="D48">
        <v>227</v>
      </c>
    </row>
    <row r="49" spans="1:4">
      <c s="4" t="s" r="A49">
        <v>64</v>
      </c>
      <c s="6" t="s" r="C49">
        <v>65</v>
      </c>
      <c s="5" t="n" r="D49">
        <v>395</v>
      </c>
    </row>
    <row r="50" spans="1:4">
      <c s="4" t="s" r="A50">
        <v>66</v>
      </c>
      <c s="6" t="s" r="C50">
        <v>67</v>
      </c>
      <c s="5" t="n" r="D50">
        <v>883</v>
      </c>
    </row>
    <row r="51" spans="1:4">
      <c s="4" t="s" r="A51">
        <v>60</v>
      </c>
      <c s="6" t="s" r="C51">
        <v>68</v>
      </c>
      <c s="5" t="n" r="D51">
        <v>73</v>
      </c>
    </row>
    <row r="52" spans="1:4">
      <c s="4" t="s" r="A52">
        <v>62</v>
      </c>
      <c s="6" t="s" r="C52">
        <v>69</v>
      </c>
      <c s="5" t="n" r="D52">
        <v>227</v>
      </c>
    </row>
    <row r="53" spans="1:4">
      <c s="4" t="s" r="A53">
        <v>64</v>
      </c>
      <c s="6" t="s" r="C53">
        <v>70</v>
      </c>
      <c s="5" t="n" r="D53">
        <v>395</v>
      </c>
    </row>
    <row r="54" spans="1:4">
      <c s="4" t="s" r="A54">
        <v>66</v>
      </c>
      <c s="6" t="s" r="C54">
        <v>71</v>
      </c>
      <c s="7" t="n" r="D54">
        <v>883</v>
      </c>
    </row>
    <row r="55" spans="1:4">
      <c s="4" t="s" r="A55">
        <v>79</v>
      </c>
    </row>
    <row r="56" spans="1:4">
      <c s="3" t="s" r="A56">
        <v>3</v>
      </c>
      <c s="4" t="s" r="C56">
        <v>4</v>
      </c>
    </row>
    <row r="57" spans="1:4">
      <c s="4" t="s" r="A57">
        <v>46</v>
      </c>
      <c s="4" t="s" r="B57">
        <v>47</v>
      </c>
      <c s="4" t="s" r="C57">
        <v>48</v>
      </c>
      <c s="4" t="s" r="D57">
        <v>49</v>
      </c>
    </row>
    <row r="58" spans="1:4">
      <c s="4" t="s" r="A58">
        <v>50</v>
      </c>
      <c s="4" t="s" r="C58">
        <v>51</v>
      </c>
      <c s="4" t="s" r="D58">
        <v>80</v>
      </c>
    </row>
    <row r="59" spans="1:4">
      <c s="4" t="s" r="A59">
        <v>53</v>
      </c>
      <c s="4" t="s" r="B59">
        <v>54</v>
      </c>
      <c s="4" t="s" r="C59">
        <v>55</v>
      </c>
      <c s="4" t="s" r="D59">
        <v>56</v>
      </c>
    </row>
    <row r="60" spans="1:4">
      <c s="4" t="s" r="A60">
        <v>57</v>
      </c>
      <c s="4" t="s" r="C60">
        <v>58</v>
      </c>
      <c s="4" t="s" r="D60">
        <v>81</v>
      </c>
    </row>
    <row r="61" spans="1:4">
      <c s="4" t="s" r="A61">
        <v>60</v>
      </c>
      <c s="6" t="s" r="C61">
        <v>61</v>
      </c>
      <c s="7" t="n" r="D61">
        <v>144</v>
      </c>
    </row>
    <row r="62" spans="1:4">
      <c s="4" t="s" r="A62">
        <v>62</v>
      </c>
      <c s="6" t="s" r="C62">
        <v>63</v>
      </c>
      <c s="5" t="n" r="D62">
        <v>446</v>
      </c>
    </row>
    <row r="63" spans="1:4">
      <c s="4" t="s" r="A63">
        <v>64</v>
      </c>
      <c s="6" t="s" r="C63">
        <v>65</v>
      </c>
      <c s="5" t="n" r="D63">
        <v>771</v>
      </c>
    </row>
    <row r="64" spans="1:4">
      <c s="4" t="s" r="A64">
        <v>66</v>
      </c>
      <c s="6" t="s" r="C64">
        <v>67</v>
      </c>
      <c s="5" t="n" r="D64">
        <v>1691</v>
      </c>
    </row>
    <row r="65" spans="1:4">
      <c s="4" t="s" r="A65">
        <v>60</v>
      </c>
      <c s="6" t="s" r="C65">
        <v>68</v>
      </c>
      <c s="5" t="n" r="D65">
        <v>144</v>
      </c>
    </row>
    <row r="66" spans="1:4">
      <c s="4" t="s" r="A66">
        <v>62</v>
      </c>
      <c s="6" t="s" r="C66">
        <v>69</v>
      </c>
      <c s="5" t="n" r="D66">
        <v>446</v>
      </c>
    </row>
    <row r="67" spans="1:4">
      <c s="4" t="s" r="A67">
        <v>64</v>
      </c>
      <c s="6" t="s" r="C67">
        <v>70</v>
      </c>
      <c s="5" t="n" r="D67">
        <v>771</v>
      </c>
    </row>
    <row r="68" spans="1:4">
      <c s="4" t="s" r="A68">
        <v>66</v>
      </c>
      <c s="6" t="s" r="C68">
        <v>71</v>
      </c>
      <c s="7" t="n" r="D68">
        <v>1691</v>
      </c>
    </row>
    <row r="69" spans="1:4">
      <c s="4" t="s" r="A69">
        <v>82</v>
      </c>
    </row>
    <row r="70" spans="1:4">
      <c s="3" t="s" r="A70">
        <v>3</v>
      </c>
      <c s="4" t="s" r="C70">
        <v>4</v>
      </c>
    </row>
    <row r="71" spans="1:4">
      <c s="4" t="s" r="A71">
        <v>46</v>
      </c>
      <c s="4" t="s" r="B71">
        <v>47</v>
      </c>
      <c s="4" t="s" r="C71">
        <v>48</v>
      </c>
      <c s="4" t="s" r="D71">
        <v>49</v>
      </c>
    </row>
    <row r="72" spans="1:4">
      <c s="4" t="s" r="A72">
        <v>50</v>
      </c>
      <c s="4" t="s" r="C72">
        <v>51</v>
      </c>
      <c s="4" t="s" r="D72">
        <v>76</v>
      </c>
    </row>
    <row r="73" spans="1:4">
      <c s="4" t="s" r="A73">
        <v>53</v>
      </c>
      <c s="4" t="s" r="B73">
        <v>54</v>
      </c>
      <c s="4" t="s" r="C73">
        <v>55</v>
      </c>
      <c s="4" t="s" r="D73">
        <v>56</v>
      </c>
    </row>
    <row r="74" spans="1:4">
      <c s="4" t="s" r="A74">
        <v>57</v>
      </c>
      <c s="4" t="s" r="C74">
        <v>58</v>
      </c>
      <c s="4" t="s" r="D74">
        <v>83</v>
      </c>
    </row>
    <row r="75" spans="1:4">
      <c s="4" t="s" r="A75">
        <v>60</v>
      </c>
      <c s="6" t="s" r="C75">
        <v>61</v>
      </c>
      <c s="7" t="n" r="D75">
        <v>93</v>
      </c>
    </row>
    <row r="76" spans="1:4">
      <c s="4" t="s" r="A76">
        <v>62</v>
      </c>
      <c s="6" t="s" r="C76">
        <v>63</v>
      </c>
      <c s="5" t="n" r="D76">
        <v>290</v>
      </c>
    </row>
    <row r="77" spans="1:4">
      <c s="4" t="s" r="A77">
        <v>64</v>
      </c>
      <c s="6" t="s" r="C77">
        <v>65</v>
      </c>
      <c s="5" t="n" r="D77">
        <v>504</v>
      </c>
    </row>
    <row r="78" spans="1:4">
      <c s="4" t="s" r="A78">
        <v>66</v>
      </c>
      <c s="6" t="s" r="C78">
        <v>67</v>
      </c>
      <c s="5" t="n" r="D78">
        <v>1120</v>
      </c>
    </row>
    <row r="79" spans="1:4">
      <c s="4" t="s" r="A79">
        <v>60</v>
      </c>
      <c s="6" t="s" r="C79">
        <v>68</v>
      </c>
      <c s="5" t="n" r="D79">
        <v>93</v>
      </c>
    </row>
    <row r="80" spans="1:4">
      <c s="4" t="s" r="A80">
        <v>62</v>
      </c>
      <c s="6" t="s" r="C80">
        <v>69</v>
      </c>
      <c s="5" t="n" r="D80">
        <v>290</v>
      </c>
    </row>
    <row r="81" spans="1:4">
      <c s="4" t="s" r="A81">
        <v>64</v>
      </c>
      <c s="6" t="s" r="C81">
        <v>70</v>
      </c>
      <c s="5" t="n" r="D81">
        <v>504</v>
      </c>
    </row>
    <row r="82" spans="1:4">
      <c s="4" t="s" r="A82">
        <v>66</v>
      </c>
      <c s="6" t="s" r="C82">
        <v>71</v>
      </c>
      <c s="7" t="n" r="D82">
        <v>1120</v>
      </c>
    </row>
    <row r="83" spans="1:4">
      <c s="4" t="s" r="A83">
        <v>84</v>
      </c>
    </row>
    <row r="84" spans="1:4">
      <c s="3" t="s" r="A84">
        <v>3</v>
      </c>
      <c s="4" t="s" r="C84">
        <v>4</v>
      </c>
    </row>
    <row r="85" spans="1:4">
      <c s="4" t="s" r="A85">
        <v>46</v>
      </c>
      <c s="4" t="s" r="B85">
        <v>47</v>
      </c>
      <c s="4" t="s" r="C85">
        <v>48</v>
      </c>
      <c s="4" t="s" r="D85">
        <v>49</v>
      </c>
    </row>
    <row r="86" spans="1:4">
      <c s="4" t="s" r="A86">
        <v>50</v>
      </c>
      <c s="4" t="s" r="C86">
        <v>51</v>
      </c>
      <c s="4" t="s" r="D86">
        <v>76</v>
      </c>
    </row>
    <row r="87" spans="1:4">
      <c s="4" t="s" r="A87">
        <v>53</v>
      </c>
      <c s="4" t="s" r="B87">
        <v>54</v>
      </c>
      <c s="4" t="s" r="C87">
        <v>55</v>
      </c>
      <c s="4" t="s" r="D87">
        <v>85</v>
      </c>
    </row>
    <row r="88" spans="1:4">
      <c s="4" t="s" r="A88">
        <v>57</v>
      </c>
      <c s="4" t="s" r="C88">
        <v>58</v>
      </c>
      <c s="4" t="s" r="D88">
        <v>86</v>
      </c>
    </row>
    <row r="89" spans="1:4">
      <c s="4" t="s" r="A89">
        <v>60</v>
      </c>
      <c s="6" t="s" r="C89">
        <v>61</v>
      </c>
      <c s="7" t="n" r="D89">
        <v>78</v>
      </c>
    </row>
    <row r="90" spans="1:4">
      <c s="4" t="s" r="A90">
        <v>62</v>
      </c>
      <c s="6" t="s" r="C90">
        <v>63</v>
      </c>
      <c s="5" t="n" r="D90">
        <v>243</v>
      </c>
    </row>
    <row r="91" spans="1:4">
      <c s="4" t="s" r="A91">
        <v>64</v>
      </c>
      <c s="6" t="s" r="C91">
        <v>65</v>
      </c>
      <c s="5" t="n" r="D91">
        <v>422</v>
      </c>
    </row>
    <row r="92" spans="1:4">
      <c s="4" t="s" r="A92">
        <v>66</v>
      </c>
      <c s="6" t="s" r="C92">
        <v>67</v>
      </c>
      <c s="5" t="n" r="D92">
        <v>942</v>
      </c>
    </row>
    <row r="93" spans="1:4">
      <c s="4" t="s" r="A93">
        <v>60</v>
      </c>
      <c s="6" t="s" r="C93">
        <v>68</v>
      </c>
      <c s="5" t="n" r="D93">
        <v>78</v>
      </c>
    </row>
    <row r="94" spans="1:4">
      <c s="4" t="s" r="A94">
        <v>62</v>
      </c>
      <c s="6" t="s" r="C94">
        <v>69</v>
      </c>
      <c s="5" t="n" r="D94">
        <v>243</v>
      </c>
    </row>
    <row r="95" spans="1:4">
      <c s="4" t="s" r="A95">
        <v>64</v>
      </c>
      <c s="6" t="s" r="C95">
        <v>70</v>
      </c>
      <c s="5" t="n" r="D95">
        <v>422</v>
      </c>
    </row>
    <row r="96" spans="1:4">
      <c s="4" t="s" r="A96">
        <v>66</v>
      </c>
      <c s="6" t="s" r="C96">
        <v>71</v>
      </c>
      <c s="7" t="n" r="D96">
        <v>942</v>
      </c>
    </row>
    <row r="97" spans="1:4">
      <c s="4" t="s" r="A97">
        <v>87</v>
      </c>
    </row>
    <row r="98" spans="1:4">
      <c s="3" t="s" r="A98">
        <v>3</v>
      </c>
      <c s="4" t="s" r="C98">
        <v>4</v>
      </c>
    </row>
    <row r="99" spans="1:4">
      <c s="4" t="s" r="A99">
        <v>46</v>
      </c>
      <c s="4" t="s" r="B99">
        <v>47</v>
      </c>
      <c s="4" t="s" r="C99">
        <v>48</v>
      </c>
      <c s="4" t="s" r="D99">
        <v>49</v>
      </c>
    </row>
    <row r="100" spans="1:4">
      <c s="4" t="s" r="A100">
        <v>50</v>
      </c>
      <c s="4" t="s" r="C100">
        <v>51</v>
      </c>
      <c s="4" t="s" r="D100">
        <v>52</v>
      </c>
    </row>
    <row r="101" spans="1:4">
      <c s="4" t="s" r="A101">
        <v>53</v>
      </c>
      <c s="4" t="s" r="B101">
        <v>54</v>
      </c>
      <c s="4" t="s" r="C101">
        <v>55</v>
      </c>
      <c s="4" t="s" r="D101">
        <v>56</v>
      </c>
    </row>
    <row r="102" spans="1:4">
      <c s="4" t="s" r="A102">
        <v>57</v>
      </c>
      <c s="4" t="s" r="C102">
        <v>58</v>
      </c>
      <c s="4" t="s" r="D102">
        <v>59</v>
      </c>
    </row>
    <row r="103" spans="1:4">
      <c s="4" t="s" r="A103">
        <v>60</v>
      </c>
      <c s="6" t="s" r="C103">
        <v>61</v>
      </c>
      <c s="7" t="n" r="D103">
        <v>118</v>
      </c>
    </row>
    <row r="104" spans="1:4">
      <c s="4" t="s" r="A104">
        <v>62</v>
      </c>
      <c s="6" t="s" r="C104">
        <v>63</v>
      </c>
      <c s="5" t="n" r="D104">
        <v>368</v>
      </c>
    </row>
    <row r="105" spans="1:4">
      <c s="4" t="s" r="A105">
        <v>64</v>
      </c>
      <c s="6" t="s" r="C105">
        <v>65</v>
      </c>
      <c s="5" t="n" r="D105">
        <v>638</v>
      </c>
    </row>
    <row r="106" spans="1:4">
      <c s="4" t="s" r="A106">
        <v>66</v>
      </c>
      <c s="6" t="s" r="C106">
        <v>67</v>
      </c>
      <c s="5" t="n" r="D106">
        <v>1409</v>
      </c>
    </row>
    <row r="107" spans="1:4">
      <c s="4" t="s" r="A107">
        <v>60</v>
      </c>
      <c s="6" t="s" r="C107">
        <v>68</v>
      </c>
      <c s="5" t="n" r="D107">
        <v>118</v>
      </c>
    </row>
    <row r="108" spans="1:4">
      <c s="4" t="s" r="A108">
        <v>62</v>
      </c>
      <c s="6" t="s" r="C108">
        <v>69</v>
      </c>
      <c s="5" t="n" r="D108">
        <v>368</v>
      </c>
    </row>
    <row r="109" spans="1:4">
      <c s="4" t="s" r="A109">
        <v>64</v>
      </c>
      <c s="6" t="s" r="C109">
        <v>70</v>
      </c>
      <c s="5" t="n" r="D109">
        <v>638</v>
      </c>
    </row>
    <row r="110" spans="1:4">
      <c s="4" t="s" r="A110">
        <v>66</v>
      </c>
      <c s="6" t="s" r="C110">
        <v>71</v>
      </c>
      <c s="7" t="n" r="D110">
        <v>1409</v>
      </c>
    </row>
    <row r="111" spans="1:4">
      <c s="4" t="s" r="A111">
        <v>88</v>
      </c>
    </row>
    <row r="112" spans="1:4">
      <c s="3" t="s" r="A112">
        <v>3</v>
      </c>
      <c s="4" t="s" r="C112">
        <v>4</v>
      </c>
    </row>
    <row r="113" spans="1:4">
      <c s="4" t="s" r="A113">
        <v>46</v>
      </c>
      <c s="4" t="s" r="B113">
        <v>47</v>
      </c>
      <c s="4" t="s" r="C113">
        <v>48</v>
      </c>
      <c s="4" t="s" r="D113">
        <v>49</v>
      </c>
    </row>
    <row r="114" spans="1:4">
      <c s="4" t="s" r="A114">
        <v>50</v>
      </c>
      <c s="4" t="s" r="C114">
        <v>51</v>
      </c>
      <c s="4" t="s" r="D114">
        <v>76</v>
      </c>
    </row>
    <row r="115" spans="1:4">
      <c s="4" t="s" r="A115">
        <v>53</v>
      </c>
      <c s="4" t="s" r="B115">
        <v>54</v>
      </c>
      <c s="4" t="s" r="C115">
        <v>55</v>
      </c>
      <c s="4" t="s" r="D115">
        <v>77</v>
      </c>
    </row>
    <row r="116" spans="1:4">
      <c s="4" t="s" r="A116">
        <v>57</v>
      </c>
      <c s="4" t="s" r="C116">
        <v>58</v>
      </c>
      <c s="4" t="s" r="D116">
        <v>78</v>
      </c>
    </row>
    <row r="117" spans="1:4">
      <c s="4" t="s" r="A117">
        <v>60</v>
      </c>
      <c s="6" t="s" r="C117">
        <v>61</v>
      </c>
      <c s="7" t="n" r="D117">
        <v>73</v>
      </c>
    </row>
    <row r="118" spans="1:4">
      <c s="4" t="s" r="A118">
        <v>62</v>
      </c>
      <c s="6" t="s" r="C118">
        <v>63</v>
      </c>
      <c s="5" t="n" r="D118">
        <v>227</v>
      </c>
    </row>
    <row r="119" spans="1:4">
      <c s="4" t="s" r="A119">
        <v>64</v>
      </c>
      <c s="6" t="s" r="C119">
        <v>65</v>
      </c>
      <c s="5" t="n" r="D119">
        <v>395</v>
      </c>
    </row>
    <row r="120" spans="1:4">
      <c s="4" t="s" r="A120">
        <v>66</v>
      </c>
      <c s="6" t="s" r="C120">
        <v>67</v>
      </c>
      <c s="5" t="n" r="D120">
        <v>883</v>
      </c>
    </row>
    <row r="121" spans="1:4">
      <c s="4" t="s" r="A121">
        <v>60</v>
      </c>
      <c s="6" t="s" r="C121">
        <v>68</v>
      </c>
      <c s="5" t="n" r="D121">
        <v>73</v>
      </c>
    </row>
    <row r="122" spans="1:4">
      <c s="4" t="s" r="A122">
        <v>62</v>
      </c>
      <c s="6" t="s" r="C122">
        <v>69</v>
      </c>
      <c s="5" t="n" r="D122">
        <v>227</v>
      </c>
    </row>
    <row r="123" spans="1:4">
      <c s="4" t="s" r="A123">
        <v>64</v>
      </c>
      <c s="6" t="s" r="C123">
        <v>70</v>
      </c>
      <c s="5" t="n" r="D123">
        <v>395</v>
      </c>
    </row>
    <row r="124" spans="1:4">
      <c s="4" t="s" r="A124">
        <v>66</v>
      </c>
      <c s="6" t="s" r="C124">
        <v>71</v>
      </c>
      <c s="7" t="n" r="D124">
        <v>883</v>
      </c>
    </row>
    <row r="125" spans="1:4">
      <c s="4" t="s" r="A125">
        <v>89</v>
      </c>
    </row>
    <row r="126" spans="1:4">
      <c s="3" t="s" r="A126">
        <v>3</v>
      </c>
      <c s="4" t="s" r="C126">
        <v>4</v>
      </c>
    </row>
    <row r="127" spans="1:4">
      <c s="4" t="s" r="A127">
        <v>46</v>
      </c>
      <c s="4" t="s" r="B127">
        <v>47</v>
      </c>
      <c s="4" t="s" r="C127">
        <v>48</v>
      </c>
      <c s="4" t="s" r="D127">
        <v>49</v>
      </c>
    </row>
    <row r="128" spans="1:4">
      <c s="4" t="s" r="A128">
        <v>50</v>
      </c>
      <c s="4" t="s" r="C128">
        <v>51</v>
      </c>
      <c s="4" t="s" r="D128">
        <v>76</v>
      </c>
    </row>
    <row r="129" spans="1:4">
      <c s="4" t="s" r="A129">
        <v>53</v>
      </c>
      <c s="4" t="s" r="B129">
        <v>54</v>
      </c>
      <c s="4" t="s" r="C129">
        <v>55</v>
      </c>
      <c s="4" t="s" r="D129">
        <v>56</v>
      </c>
    </row>
    <row r="130" spans="1:4">
      <c s="4" t="s" r="A130">
        <v>57</v>
      </c>
      <c s="4" t="s" r="C130">
        <v>58</v>
      </c>
      <c s="4" t="s" r="D130">
        <v>83</v>
      </c>
    </row>
    <row r="131" spans="1:4">
      <c s="4" t="s" r="A131">
        <v>60</v>
      </c>
      <c s="6" t="s" r="C131">
        <v>61</v>
      </c>
      <c s="7" t="n" r="D131">
        <v>93</v>
      </c>
    </row>
    <row r="132" spans="1:4">
      <c s="4" t="s" r="A132">
        <v>62</v>
      </c>
      <c s="6" t="s" r="C132">
        <v>63</v>
      </c>
      <c s="5" t="n" r="D132">
        <v>290</v>
      </c>
    </row>
    <row r="133" spans="1:4">
      <c s="4" t="s" r="A133">
        <v>64</v>
      </c>
      <c s="6" t="s" r="C133">
        <v>65</v>
      </c>
      <c s="5" t="n" r="D133">
        <v>504</v>
      </c>
    </row>
    <row r="134" spans="1:4">
      <c s="4" t="s" r="A134">
        <v>66</v>
      </c>
      <c s="6" t="s" r="C134">
        <v>67</v>
      </c>
      <c s="5" t="n" r="D134">
        <v>1120</v>
      </c>
    </row>
    <row r="135" spans="1:4">
      <c s="4" t="s" r="A135">
        <v>60</v>
      </c>
      <c s="6" t="s" r="C135">
        <v>68</v>
      </c>
      <c s="5" t="n" r="D135">
        <v>93</v>
      </c>
    </row>
    <row r="136" spans="1:4">
      <c s="4" t="s" r="A136">
        <v>62</v>
      </c>
      <c s="6" t="s" r="C136">
        <v>69</v>
      </c>
      <c s="5" t="n" r="D136">
        <v>290</v>
      </c>
    </row>
    <row r="137" spans="1:4">
      <c s="4" t="s" r="A137">
        <v>64</v>
      </c>
      <c s="6" t="s" r="C137">
        <v>70</v>
      </c>
      <c s="5" t="n" r="D137">
        <v>504</v>
      </c>
    </row>
    <row r="138" spans="1:4">
      <c s="4" t="s" r="A138">
        <v>66</v>
      </c>
      <c s="6" t="s" r="C138">
        <v>71</v>
      </c>
      <c s="7" t="n" r="D138">
        <v>1120</v>
      </c>
    </row>
    <row r="139" spans="1:4">
      <c t="n" r="A139"/>
    </row>
    <row r="140" spans="1:4">
      <c s="4" t="s" r="A140">
        <v>47</v>
      </c>
      <c s="4" t="s" r="B140">
        <v>90</v>
      </c>
    </row>
    <row r="141" spans="1:4">
      <c s="4" t="s" r="A141">
        <v>91</v>
      </c>
      <c s="4" t="s" r="B141">
        <v>92</v>
      </c>
    </row>
  </sheetData>
  <mergeCells count="2">
    <mergeCell ref="A1:B1"/>
    <mergeCell ref="A139:B13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r="1" spans="1:3">
      <c s="1" t="s" r="A1">
        <v>0</v>
      </c>
      <c s="1" t="s" r="B1">
        <v>1</v>
      </c>
      <c s="2" t="s" r="C1">
        <v>2</v>
      </c>
    </row>
    <row r="2" spans="1:3">
      <c s="3" t="s" r="A2">
        <v>3</v>
      </c>
      <c s="4" t="s" r="B2">
        <v>4</v>
      </c>
    </row>
    <row r="3" spans="1:3">
      <c s="4" t="s" r="A3">
        <v>11</v>
      </c>
      <c s="4" t="s" r="B3">
        <v>12</v>
      </c>
      <c s="4" t="s" r="C3">
        <v>13</v>
      </c>
    </row>
    <row r="4" spans="1:3">
      <c s="4" t="s" r="A4">
        <v>24</v>
      </c>
      <c s="4" t="s" r="B4">
        <v>25</v>
      </c>
      <c s="4" t="s" r="C4">
        <v>26</v>
      </c>
    </row>
    <row r="5" spans="1:3">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Columb</vt:lpstr>
      <vt:lpstr>Risk_Return Detail Data - Colu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0:11:14Z</dcterms:created>
  <dcterms:modified xmlns:dcterms="http://purl.org/dc/terms/" xmlns:xsi="http://www.w3.org/2001/XMLSchema-instance" xsi:type="dcterms:W3CDTF">2015-07-16T10:11:14Z</dcterms:modified>
  <dc:title xmlns:dc="http://purl.org/dc/elements/1.1/">Untitled</dc:title>
  <dc:description xmlns:dc="http://purl.org/dc/elements/1.1/"/>
  <dc:subject xmlns:dc="http://purl.org/dc/elements/1.1/"/>
  <cp:keywords/>
  <cp:category/>
</cp:coreProperties>
</file>